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9">
  <si>
    <t>Label</t>
  </si>
  <si>
    <t>Element</t>
  </si>
  <si>
    <t>Value</t>
  </si>
  <si>
    <t>Risk/Return:</t>
  </si>
  <si>
    <t>rr_RiskReturnAbstract</t>
  </si>
  <si>
    <t>Document Type</t>
  </si>
  <si>
    <t>dei_DocumentType</t>
  </si>
  <si>
    <t>Document Period End Date</t>
  </si>
  <si>
    <t>dei_DocumentPeriodEndDate</t>
  </si>
  <si>
    <t>Dec. 10,
		2018</t>
  </si>
  <si>
    <t>Registrant Name</t>
  </si>
  <si>
    <t>dei_EntityRegistrantName</t>
  </si>
  <si>
    <t>T. Rowe Price International Funds,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Dec. 10, 2018</t>
  </si>
  <si>
    <t>T. Rowe Price Funds Supplement to the following prospectuses, each as dated below (as supplemented) MARCH 1, 2018 Africa &amp; Middle East Institutional International Concentrated Equity Asia Opportunities Institutional International Core Equity Emerging Europe Institutional International Growth Equity Emerging Markets Stock International Concentrated Equity Emerging Markets Value Stock International Discovery European Stock International Equity Index Global Growth Stock International Stock Global Stock International Value Equity Institutional Africa &amp; Middle East Japan Institutional Emerging Markets Equity Latin America Institutional Frontier Markets Equity New Asia Institutional Global Focused Growth Equity Overseas Stock Institutional Global Growth Equity U.S. Bond Enhanced Index Institutional Global Value Equity MAY 1, 2018 Emerging Markets Bond International Bond Fund (USD Hedged) Emerging Markets Corporate Bond QM Global Equity Emerging Markets Local Currency Bond QM U.S. Small &amp; Mid-Cap Core Equity Equity Index 500 QM U.S. Small-Cap Growth Equity Extended Equity Market Index Real Assets Global High Income Bond Real Estate Global Real Estate Small-Cap Value Institutional Emerging Markets Bond Spectrum International International Bond Total Equity Market Index JULY 1, 2018 Intermediate Tax-Free High Yield Tax-Free High Yield Tax-Efficient Equity OCTOBER 1, 2018 Credit Opportunities Institutional Floating Rate Floating Rate Institutional High Yield High Yield U.S. High Yield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Supplement to Prospectus [Text Block]</t>
  </si>
  <si>
    <t>rr_SupplementToProspectusTextBlock</t>
  </si>
  <si>
    <t>T. Rowe Price International Funds, Inc. | T. Rowe Price International Stock Fund</t>
  </si>
  <si>
    <t>T. Rowe Price Funds Supplement to the following prospectuses, each as dated below (as supplemented) MARCH 1, 2018 International Stock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ternational Funds, Inc. | T. Rowe Price Emerging Europe Fund</t>
  </si>
  <si>
    <t>T. Rowe Price Funds Supplement to the following prospectuses, each as dated below (as supplemented) MARCH 1, 2018 Emerging Europe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ternational Funds, Inc. | T. Rowe Price International Bond Fund</t>
  </si>
  <si>
    <t>T. Rowe Price Funds Supplement to the following prospectuses, each as dated below (as supplemented) MAY 1, 2018 International Bond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ternational Funds, Inc. | T. Rowe Price Emerging Markets Bond Fund</t>
  </si>
  <si>
    <t>T. Rowe Price Funds Supplement to the following prospectuses, each as dated below (as supplemented) MAY 1, 2018 Emerging Markets Bond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ternational Funds, Inc. | T. Rowe Price International Discovery Fund</t>
  </si>
  <si>
    <t>T. Rowe Price Funds Supplement to the following prospectuses, each as dated below (as supplemented) MARCH 1, 2018 International Discovery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ternational Funds, Inc. | T. Rowe Price European Stock Fund</t>
  </si>
  <si>
    <t>T. Rowe Price Funds Supplement to the following prospectuses, each as dated below (as supplemented) MARCH 1, 2018 European Stock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ternational Funds, Inc. | T. Rowe Price New Asia Fund</t>
  </si>
  <si>
    <t>T. Rowe Price Funds Supplement to the following prospectuses, each as dated below (as supplemented) MARCH 1, 2018 New Asia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ternational Funds, Inc. | T. Rowe Price Japan Fund</t>
  </si>
  <si>
    <t>T. Rowe Price Funds Supplement to the following prospectuses, each as dated below (as supplemented) MARCH 1, 2018 Japan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ternational Funds, Inc. | T. Rowe Price Latin America Fund</t>
  </si>
  <si>
    <t>T. Rowe Price Funds Supplement to the following prospectuses, each as dated below (as supplemented) MARCH 1, 2018 Latin America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ternational Funds, Inc. | T. Rowe Price Emerging Markets Stock Fund</t>
  </si>
  <si>
    <t>T. Rowe Price Funds Supplement to the following prospectuses, each as dated below (as supplemented) MARCH 1, 2018 Emerging Markets Stock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ternational Funds, Inc. | T. Rowe Price Global Stock Fund</t>
  </si>
  <si>
    <t>T. Rowe Price Funds Supplement to the following prospectuses, each as dated below (as supplemented) MARCH 1, 2018 Global Stock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ternational Funds, Inc. | T. Rowe Price International Value Equity Fund</t>
  </si>
  <si>
    <t>T. Rowe Price Funds Supplement to the following prospectuses, each as dated below (as supplemented) MARCH 1, 2018 International Value Equity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ternational Funds, Inc. | T. Rowe Price Overseas Stock Fund</t>
  </si>
  <si>
    <t>T. Rowe Price Funds Supplement to the following prospectuses, each as dated below (as supplemented) MARCH 1, 2018 Overseas Stock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ternational Funds, Inc. | T. Rowe Price Africa &amp; Middle East Fund</t>
  </si>
  <si>
    <t>T. Rowe Price Funds Supplement to the following prospectuses, each as dated below (as supplemented) MARCH 1, 2018 Africa &amp; Middle East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ternational Funds, Inc. | T. Rowe Price Global Growth Stock Fund</t>
  </si>
  <si>
    <t>T. Rowe Price Funds Supplement to the following prospectuses, each as dated below (as supplemented) MARCH 1, 2018 Global Growth Stock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ternational Funds, Inc. | T. Rowe Price Emerging Markets Local Currency Bond Fund</t>
  </si>
  <si>
    <t>T. Rowe Price Funds Supplement to the following prospectuses, each as dated below (as supplemented) MAY 1, 2018 Emerging Markets Local Currency Bond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ternational Funds, Inc. | T. Rowe Price Emerging Markets Corporate Bond Fund</t>
  </si>
  <si>
    <t>T. Rowe Price Funds Supplement to the following prospectuses, each as dated below (as supplemented) MAY 1, 2018 Emerging Markets Corporate Bond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ternational Funds, Inc. | T. Rowe Price Asia Opportunities Fund</t>
  </si>
  <si>
    <t>T. Rowe Price Funds Supplement to the following prospectuses, each as dated below (as supplemented) MARCH 1, 2018 Asia Opportunities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ternational Funds, Inc. | T. Rowe Price International Concentrated Equity Fund</t>
  </si>
  <si>
    <t>T. Rowe Price Funds Supplement to the following prospectuses, each as dated below (as supplemented) MARCH 1, 2018 International Concentrated Equity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ternational Funds, Inc. | T. Rowe Price Global High Income Bond Fund</t>
  </si>
  <si>
    <t>T. Rowe Price Funds Supplement to the following prospectuses, each as dated below (as supplemented) MAY 1, 2018 Global High Income Bond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ternational Funds, Inc. | T. Rowe Price Emerging Markets Value Stock Fund</t>
  </si>
  <si>
    <t>T. Rowe Price Funds Supplement to the following prospectuses, each as dated below (as supplemented) MARCH 1, 2018 Emerging Markets Value Stock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ternational Funds, Inc. | T. Rowe Price International Bond Fund (USD Hedged)</t>
  </si>
  <si>
    <t>T. Rowe Price Funds Supplement to the following prospectuses, each as dated below (as supplemented) MAY 1, 2018 International Bond Fund (USD Hedged)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High Yield Fund, Inc. | T. Rowe Price High Yield Fund, Inc.</t>
  </si>
  <si>
    <t>T. Rowe Price Funds Supplement to the following prospectuses, each as dated below (as supplemented) OCTOBER 1, 2018 High Yield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High Yield Fund, Inc. | T. Rowe Price U.S. High Yield Fund</t>
  </si>
  <si>
    <t>T. Rowe Price Funds Supplement to the following prospectuses, each as dated below (as supplemented) OCTOBER 1, 2018 U.S. High Yield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Tax-Free High Yield Fund, Inc. | T. Rowe Price Tax-Free High Yield Fund, Inc.</t>
  </si>
  <si>
    <t>T. Rowe Price Funds Supplement to the following prospectuses, each as dated below (as supplemented) JULY 1, 2018 Tax-Free High Yield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Spectrum Fund, Inc. | Spectrum International Fund</t>
  </si>
  <si>
    <t>T. Rowe Price Funds Supplement to the following prospectuses, each as dated below (as supplemented) MAY 1, 2018 Spectrum International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Small-Cap Value Fund, Inc. | T. Rowe Price Small-Cap Value Fund, Inc.</t>
  </si>
  <si>
    <t>T. Rowe Price Funds Supplement to the following prospectuses, each as dated below (as supplemented) MAY 1, 2018 Small-Cap Value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stitutional International Funds, Inc. | T. Rowe Price Institutional International Growth Equity Fund</t>
  </si>
  <si>
    <t>T. Rowe Price Funds Supplement to the following prospectuses, each as dated below (as supplemented) MARCH 1, 2018 Institutional International Growth Equity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stitutional International Funds, Inc. | T. Rowe Price Institutional Emerging Markets Equity Fund</t>
  </si>
  <si>
    <t>T. Rowe Price Funds Supplement to the following prospectuses, each as dated below (as supplemented) MARCH 1, 2018 Institutional Emerging Markets Equity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stitutional International Funds, Inc. | T. Rowe Price Institutional Global Focused Growth Equity Fund</t>
  </si>
  <si>
    <t>T. Rowe Price Funds Supplement to the following prospectuses, each as dated below (as supplemented) MARCH 1, 2018 Institutional Global Focused Growth Equity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stitutional International Funds, Inc. | T. Rowe Price Institutional Emerging Markets Bond Fund</t>
  </si>
  <si>
    <t>T. Rowe Price Funds Supplement to the following prospectuses, each as dated below (as supplemented) MAY 1, 2018 Institutional Emerging Markets Bond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stitutional International Funds, Inc. | T. Rowe Price Institutional Africa &amp; Middle East Fund</t>
  </si>
  <si>
    <t>T. Rowe Price Funds Supplement to the following prospectuses, each as dated below (as supplemented) MARCH 1, 2018 Institutional Africa &amp; Middle East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stitutional International Funds, Inc. | T. Rowe Price Institutional Global Growth Equity Fund</t>
  </si>
  <si>
    <t>T. Rowe Price Funds Supplement to the following prospectuses, each as dated below (as supplemented) MARCH 1, 2018 Institutional Global Growth Equity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stitutional International Funds, Inc. | T. Rowe Price Institutional International Concentrated Equity Fund</t>
  </si>
  <si>
    <t>T. Rowe Price Funds Supplement to the following prospectuses, each as dated below (as supplemented) MARCH 1, 2018 Institutional International Concentrated Equity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stitutional International Funds, Inc. | T. Rowe Price Institutional International Core Equity Fund</t>
  </si>
  <si>
    <t>T. Rowe Price Funds Supplement to the following prospectuses, each as dated below (as supplemented) MARCH 1, 2018 Institutional International Core Equity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stitutional International Funds, Inc. | T. Rowe Price Institutional Global Value Equity Fund</t>
  </si>
  <si>
    <t>T. Rowe Price Funds Supplement to the following prospectuses, each as dated below (as supplemented) MARCH 1, 2018 Institutional Global Value Equity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stitutional International Funds, Inc. | T. Rowe Price Institutional Frontier Markets Equity Fund</t>
  </si>
  <si>
    <t>T. Rowe Price Funds Supplement to the following prospectuses, each as dated below (as supplemented) MARCH 1, 2018 Institutional Frontier Markets Equity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dex Trust, Inc. | T. Rowe Price Equity Index 500 Fund</t>
  </si>
  <si>
    <t>T. Rowe Price Funds Supplement to the following prospectuses, each as dated below (as supplemented) MAY 1, 2018 Equity Index 500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dex Trust, Inc. | T. Rowe Price Extended Equity Market Index Fund</t>
  </si>
  <si>
    <t>T. Rowe Price Funds Supplement to the following prospectuses, each as dated below (as supplemented) MAY 1, 2018 Extended Equity Market Index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dex Trust, Inc. | T. Rowe Price Total Equity Market Index Fund</t>
  </si>
  <si>
    <t>T. Rowe Price Funds Supplement to the following prospectuses, each as dated below (as supplemented) MAY 1, 2018 Total Equity Market Index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Quantitative Management Funds, Inc. | T. Rowe Price QM U.S. Small-Cap Growth Equity Fund</t>
  </si>
  <si>
    <t>T. Rowe Price Funds Supplement to the following prospectuses, each as dated below (as supplemented) MAY 1, 2018 QM U.S. Small-Cap Growth Equity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Quantitative Management Funds, Inc. | T. Rowe Price QM Global Equity Fund</t>
  </si>
  <si>
    <t>T. Rowe Price Funds Supplement to the following prospectuses, each as dated below (as supplemented) MAY 1, 2018 QM Global Equity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Quantitative Management Funds, Inc. | T. Rowe Price QM U.S. Small &amp; Mid-Cap Core Equity Fund</t>
  </si>
  <si>
    <t>T. Rowe Price Funds Supplement to the following prospectuses, each as dated below (as supplemented) MAY 1, 2018 QM U.S. Small &amp; Mid-Cap Core Equity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Tax-Efficient Funds, Inc. | T. Rowe Price Tax-Efficient Equity Fund</t>
  </si>
  <si>
    <t>T. Rowe Price Funds Supplement to the following prospectuses, each as dated below (as supplemented) JULY 1, 2018 Tax-Efficient Equity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Real Estate Fund, Inc. | T. Rowe Price Real Estate Fund, Inc.</t>
  </si>
  <si>
    <t>T. Rowe Price Funds Supplement to the following prospectuses, each as dated below (as supplemented) MAY 1, 2018 Real Estate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U.S. Bond Enhanced Index Fund, Inc. | T. Rowe Price U.S. Bond Enhanced Index Fund, Inc.</t>
  </si>
  <si>
    <t>T. Rowe Price Funds Supplement to the following prospectuses, each as dated below (as supplemented) MARCH 1, 2018 U.S. Bond Enhanced Index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ternational Index Fund, Inc. | T. Rowe Price International Equity Index Fund</t>
  </si>
  <si>
    <t>T. Rowe Price Funds Supplement to the following prospectuses, each as dated below (as supplemented) MARCH 1, 2018 International Equity Index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stitutional Income Funds, Inc. | T. Rowe Price Institutional High Yield Fund</t>
  </si>
  <si>
    <t>T. Rowe Price Funds Supplement to the following prospectuses, each as dated below (as supplemented) OCTOBER 1, 2018 Institutional High Yield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stitutional Income Funds, Inc. | T. Rowe Price Institutional Floating Rate Fund</t>
  </si>
  <si>
    <t>T. Rowe Price Funds Supplement to the following prospectuses, each as dated below (as supplemented) OCTOBER 1, 2018 Institutional Floating Rate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Global Real Estate Fund, Inc. | T. Rowe Price Global Real Estate Fund, Inc.</t>
  </si>
  <si>
    <t>T. Rowe Price Funds Supplement to the following prospectuses, each as dated below (as supplemented) MAY 1, 2018 Global Real Estate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Real Assets Fund, Inc. | T. Rowe Price Real Assets Fund, Inc.</t>
  </si>
  <si>
    <t>T. Rowe Price Funds Supplement to the following prospectuses, each as dated below (as supplemented) MAY 1, 2018 Real Assets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Floating Rate Fund, Inc. | T. Rowe Price Floating Rate Fund, Inc.</t>
  </si>
  <si>
    <t>T. Rowe Price Funds Supplement to the following prospectuses, each as dated below (as supplemented) OCTOBER 1, 2018 Floating Rate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Credit Opportunities Fund, Inc. | T. Rowe Price Credit Opportunities Fund, Inc.</t>
  </si>
  <si>
    <t>T. Rowe Price Funds Supplement to the following prospectuses, each as dated below (as supplemented) OCTOBER 1, 2018 Credit Opportunities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i>
    <t>T. Rowe Price Intermediate Tax-Free High Yield Fund, Inc. | T. Rowe Price Intermediate Tax-Free High Yield Fund, Inc.</t>
  </si>
  <si>
    <t>T. Rowe Price Funds Supplement to the following prospectuses, each as dated below (as supplemented) JULY 1, 2018 Intermediate Tax-Free High Yield The Boards of Directors of the T. Rowe Price Funds listed in the table above (Funds) have approved removing the redemption fee from each Fund, effective April 1, 2019. Any redemption from a Fund (or exchange out of a Fund) with a trade date of April 1, 2019 or after will not be assessed a redemption fee, regardless of how long the shares were held. Accordingly, effective April 1, 2019, the row referencing a redemption fee is removed from the table entitled “Fees and Expenses of the Fund” in Section 1 of each Fund’s prospectu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1321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row r="11" spans="1:3">
      <c r="A11" s="4" t="s">
        <v>24</v>
      </c>
      <c r="B11" s="4" t="s">
        <v>25</v>
      </c>
      <c r="C11"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row r="18" spans="1:3">
      <c r="A18" s="4" t="s">
        <v>39</v>
      </c>
    </row>
    <row r="19" spans="1:3">
      <c r="A19" s="3" t="s">
        <v>3</v>
      </c>
      <c r="B19" s="4" t="s">
        <v>4</v>
      </c>
    </row>
    <row r="20" spans="1:3">
      <c r="A20" s="4" t="s">
        <v>29</v>
      </c>
      <c r="B20" s="4" t="s">
        <v>30</v>
      </c>
      <c r="C20" s="4" t="s">
        <v>40</v>
      </c>
    </row>
    <row r="21" spans="1:3">
      <c r="A21" s="4" t="s">
        <v>41</v>
      </c>
    </row>
    <row r="22" spans="1:3">
      <c r="A22" s="3" t="s">
        <v>3</v>
      </c>
      <c r="B22" s="4" t="s">
        <v>4</v>
      </c>
    </row>
    <row r="23" spans="1:3">
      <c r="A23" s="4" t="s">
        <v>29</v>
      </c>
      <c r="B23" s="4" t="s">
        <v>30</v>
      </c>
      <c r="C23" s="4" t="s">
        <v>42</v>
      </c>
    </row>
    <row r="24" spans="1:3">
      <c r="A24" s="4" t="s">
        <v>43</v>
      </c>
    </row>
    <row r="25" spans="1:3">
      <c r="A25" s="3" t="s">
        <v>3</v>
      </c>
      <c r="B25" s="4" t="s">
        <v>4</v>
      </c>
    </row>
    <row r="26" spans="1:3">
      <c r="A26" s="4" t="s">
        <v>29</v>
      </c>
      <c r="B26" s="4" t="s">
        <v>30</v>
      </c>
      <c r="C26" s="4" t="s">
        <v>44</v>
      </c>
    </row>
    <row r="27" spans="1:3">
      <c r="A27" s="4" t="s">
        <v>45</v>
      </c>
    </row>
    <row r="28" spans="1:3">
      <c r="A28" s="3" t="s">
        <v>3</v>
      </c>
      <c r="B28" s="4" t="s">
        <v>4</v>
      </c>
    </row>
    <row r="29" spans="1:3">
      <c r="A29" s="4" t="s">
        <v>29</v>
      </c>
      <c r="B29" s="4" t="s">
        <v>30</v>
      </c>
      <c r="C29" s="4" t="s">
        <v>46</v>
      </c>
    </row>
    <row r="30" spans="1:3">
      <c r="A30" s="4" t="s">
        <v>47</v>
      </c>
    </row>
    <row r="31" spans="1:3">
      <c r="A31" s="3" t="s">
        <v>3</v>
      </c>
      <c r="B31" s="4" t="s">
        <v>4</v>
      </c>
    </row>
    <row r="32" spans="1:3">
      <c r="A32" s="4" t="s">
        <v>29</v>
      </c>
      <c r="B32" s="4" t="s">
        <v>30</v>
      </c>
      <c r="C32" s="4" t="s">
        <v>48</v>
      </c>
    </row>
    <row r="33" spans="1:3">
      <c r="A33" s="4" t="s">
        <v>49</v>
      </c>
    </row>
    <row r="34" spans="1:3">
      <c r="A34" s="3" t="s">
        <v>3</v>
      </c>
      <c r="B34" s="4" t="s">
        <v>4</v>
      </c>
    </row>
    <row r="35" spans="1:3">
      <c r="A35" s="4" t="s">
        <v>29</v>
      </c>
      <c r="B35" s="4" t="s">
        <v>30</v>
      </c>
      <c r="C35" s="4" t="s">
        <v>50</v>
      </c>
    </row>
    <row r="36" spans="1:3">
      <c r="A36" s="4" t="s">
        <v>51</v>
      </c>
    </row>
    <row r="37" spans="1:3">
      <c r="A37" s="3" t="s">
        <v>3</v>
      </c>
      <c r="B37" s="4" t="s">
        <v>4</v>
      </c>
    </row>
    <row r="38" spans="1:3">
      <c r="A38" s="4" t="s">
        <v>29</v>
      </c>
      <c r="B38" s="4" t="s">
        <v>30</v>
      </c>
      <c r="C38" s="4" t="s">
        <v>52</v>
      </c>
    </row>
    <row r="39" spans="1:3">
      <c r="A39" s="4" t="s">
        <v>53</v>
      </c>
    </row>
    <row r="40" spans="1:3">
      <c r="A40" s="3" t="s">
        <v>3</v>
      </c>
      <c r="B40" s="4" t="s">
        <v>4</v>
      </c>
    </row>
    <row r="41" spans="1:3">
      <c r="A41" s="4" t="s">
        <v>29</v>
      </c>
      <c r="B41" s="4" t="s">
        <v>30</v>
      </c>
      <c r="C41" s="4" t="s">
        <v>54</v>
      </c>
    </row>
    <row r="42" spans="1:3">
      <c r="A42" s="4" t="s">
        <v>55</v>
      </c>
    </row>
    <row r="43" spans="1:3">
      <c r="A43" s="3" t="s">
        <v>3</v>
      </c>
      <c r="B43" s="4" t="s">
        <v>4</v>
      </c>
    </row>
    <row r="44" spans="1:3">
      <c r="A44" s="4" t="s">
        <v>29</v>
      </c>
      <c r="B44" s="4" t="s">
        <v>30</v>
      </c>
      <c r="C44" s="4" t="s">
        <v>56</v>
      </c>
    </row>
    <row r="45" spans="1:3">
      <c r="A45" s="4" t="s">
        <v>57</v>
      </c>
    </row>
    <row r="46" spans="1:3">
      <c r="A46" s="3" t="s">
        <v>3</v>
      </c>
      <c r="B46" s="4" t="s">
        <v>4</v>
      </c>
    </row>
    <row r="47" spans="1:3">
      <c r="A47" s="4" t="s">
        <v>29</v>
      </c>
      <c r="B47" s="4" t="s">
        <v>30</v>
      </c>
      <c r="C47" s="4" t="s">
        <v>58</v>
      </c>
    </row>
    <row r="48" spans="1:3">
      <c r="A48" s="4" t="s">
        <v>59</v>
      </c>
    </row>
    <row r="49" spans="1:3">
      <c r="A49" s="3" t="s">
        <v>3</v>
      </c>
      <c r="B49" s="4" t="s">
        <v>4</v>
      </c>
    </row>
    <row r="50" spans="1:3">
      <c r="A50" s="4" t="s">
        <v>29</v>
      </c>
      <c r="B50" s="4" t="s">
        <v>30</v>
      </c>
      <c r="C50" s="4" t="s">
        <v>60</v>
      </c>
    </row>
    <row r="51" spans="1:3">
      <c r="A51" s="4" t="s">
        <v>61</v>
      </c>
    </row>
    <row r="52" spans="1:3">
      <c r="A52" s="3" t="s">
        <v>3</v>
      </c>
      <c r="B52" s="4" t="s">
        <v>4</v>
      </c>
    </row>
    <row r="53" spans="1:3">
      <c r="A53" s="4" t="s">
        <v>29</v>
      </c>
      <c r="B53" s="4" t="s">
        <v>30</v>
      </c>
      <c r="C53" s="4" t="s">
        <v>62</v>
      </c>
    </row>
    <row r="54" spans="1:3">
      <c r="A54" s="4" t="s">
        <v>63</v>
      </c>
    </row>
    <row r="55" spans="1:3">
      <c r="A55" s="3" t="s">
        <v>3</v>
      </c>
      <c r="B55" s="4" t="s">
        <v>4</v>
      </c>
    </row>
    <row r="56" spans="1:3">
      <c r="A56" s="4" t="s">
        <v>29</v>
      </c>
      <c r="B56" s="4" t="s">
        <v>30</v>
      </c>
      <c r="C56" s="4" t="s">
        <v>64</v>
      </c>
    </row>
    <row r="57" spans="1:3">
      <c r="A57" s="4" t="s">
        <v>65</v>
      </c>
    </row>
    <row r="58" spans="1:3">
      <c r="A58" s="3" t="s">
        <v>3</v>
      </c>
      <c r="B58" s="4" t="s">
        <v>4</v>
      </c>
    </row>
    <row r="59" spans="1:3">
      <c r="A59" s="4" t="s">
        <v>29</v>
      </c>
      <c r="B59" s="4" t="s">
        <v>30</v>
      </c>
      <c r="C59" s="4" t="s">
        <v>66</v>
      </c>
    </row>
    <row r="60" spans="1:3">
      <c r="A60" s="4" t="s">
        <v>67</v>
      </c>
    </row>
    <row r="61" spans="1:3">
      <c r="A61" s="3" t="s">
        <v>3</v>
      </c>
      <c r="B61" s="4" t="s">
        <v>4</v>
      </c>
    </row>
    <row r="62" spans="1:3">
      <c r="A62" s="4" t="s">
        <v>29</v>
      </c>
      <c r="B62" s="4" t="s">
        <v>30</v>
      </c>
      <c r="C62" s="4" t="s">
        <v>68</v>
      </c>
    </row>
    <row r="63" spans="1:3">
      <c r="A63" s="4" t="s">
        <v>69</v>
      </c>
    </row>
    <row r="64" spans="1:3">
      <c r="A64" s="3" t="s">
        <v>3</v>
      </c>
      <c r="B64" s="4" t="s">
        <v>4</v>
      </c>
    </row>
    <row r="65" spans="1:3">
      <c r="A65" s="4" t="s">
        <v>29</v>
      </c>
      <c r="B65" s="4" t="s">
        <v>30</v>
      </c>
      <c r="C65" s="4" t="s">
        <v>70</v>
      </c>
    </row>
    <row r="66" spans="1:3">
      <c r="A66" s="4" t="s">
        <v>71</v>
      </c>
    </row>
    <row r="67" spans="1:3">
      <c r="A67" s="3" t="s">
        <v>3</v>
      </c>
      <c r="B67" s="4" t="s">
        <v>4</v>
      </c>
    </row>
    <row r="68" spans="1:3">
      <c r="A68" s="4" t="s">
        <v>29</v>
      </c>
      <c r="B68" s="4" t="s">
        <v>30</v>
      </c>
      <c r="C68" s="4" t="s">
        <v>72</v>
      </c>
    </row>
    <row r="69" spans="1:3">
      <c r="A69" s="4" t="s">
        <v>73</v>
      </c>
    </row>
    <row r="70" spans="1:3">
      <c r="A70" s="3" t="s">
        <v>3</v>
      </c>
      <c r="B70" s="4" t="s">
        <v>4</v>
      </c>
    </row>
    <row r="71" spans="1:3">
      <c r="A71" s="4" t="s">
        <v>29</v>
      </c>
      <c r="B71" s="4" t="s">
        <v>30</v>
      </c>
      <c r="C71" s="4" t="s">
        <v>74</v>
      </c>
    </row>
    <row r="72" spans="1:3">
      <c r="A72" s="4" t="s">
        <v>75</v>
      </c>
    </row>
    <row r="73" spans="1:3">
      <c r="A73" s="3" t="s">
        <v>3</v>
      </c>
      <c r="B73" s="4" t="s">
        <v>4</v>
      </c>
    </row>
    <row r="74" spans="1:3">
      <c r="A74" s="4" t="s">
        <v>29</v>
      </c>
      <c r="B74" s="4" t="s">
        <v>30</v>
      </c>
      <c r="C74" s="4" t="s">
        <v>76</v>
      </c>
    </row>
    <row r="75" spans="1:3">
      <c r="A75" s="4" t="s">
        <v>77</v>
      </c>
    </row>
    <row r="76" spans="1:3">
      <c r="A76" s="3" t="s">
        <v>3</v>
      </c>
      <c r="B76" s="4" t="s">
        <v>4</v>
      </c>
    </row>
    <row r="77" spans="1:3">
      <c r="A77" s="4" t="s">
        <v>29</v>
      </c>
      <c r="B77" s="4" t="s">
        <v>30</v>
      </c>
      <c r="C77" s="4" t="s">
        <v>78</v>
      </c>
    </row>
    <row r="78" spans="1:3">
      <c r="A78" s="4" t="s">
        <v>79</v>
      </c>
    </row>
    <row r="79" spans="1:3">
      <c r="A79" s="3" t="s">
        <v>3</v>
      </c>
      <c r="B79" s="4" t="s">
        <v>4</v>
      </c>
    </row>
    <row r="80" spans="1:3">
      <c r="A80" s="4" t="s">
        <v>29</v>
      </c>
      <c r="B80" s="4" t="s">
        <v>30</v>
      </c>
      <c r="C80" s="4" t="s">
        <v>80</v>
      </c>
    </row>
    <row r="81" spans="1:3">
      <c r="A81" s="4" t="s">
        <v>81</v>
      </c>
    </row>
    <row r="82" spans="1:3">
      <c r="A82" s="3" t="s">
        <v>3</v>
      </c>
      <c r="B82" s="4" t="s">
        <v>4</v>
      </c>
    </row>
    <row r="83" spans="1:3">
      <c r="A83" s="4" t="s">
        <v>29</v>
      </c>
      <c r="B83" s="4" t="s">
        <v>30</v>
      </c>
      <c r="C83" s="4" t="s">
        <v>82</v>
      </c>
    </row>
    <row r="84" spans="1:3">
      <c r="A84" s="4" t="s">
        <v>83</v>
      </c>
    </row>
    <row r="85" spans="1:3">
      <c r="A85" s="3" t="s">
        <v>3</v>
      </c>
      <c r="B85" s="4" t="s">
        <v>4</v>
      </c>
    </row>
    <row r="86" spans="1:3">
      <c r="A86" s="4" t="s">
        <v>29</v>
      </c>
      <c r="B86" s="4" t="s">
        <v>30</v>
      </c>
      <c r="C86" s="4" t="s">
        <v>84</v>
      </c>
    </row>
    <row r="87" spans="1:3">
      <c r="A87" s="4" t="s">
        <v>85</v>
      </c>
    </row>
    <row r="88" spans="1:3">
      <c r="A88" s="3" t="s">
        <v>3</v>
      </c>
      <c r="B88" s="4" t="s">
        <v>4</v>
      </c>
    </row>
    <row r="89" spans="1:3">
      <c r="A89" s="4" t="s">
        <v>29</v>
      </c>
      <c r="B89" s="4" t="s">
        <v>30</v>
      </c>
      <c r="C89" s="4" t="s">
        <v>86</v>
      </c>
    </row>
    <row r="90" spans="1:3">
      <c r="A90" s="4" t="s">
        <v>87</v>
      </c>
    </row>
    <row r="91" spans="1:3">
      <c r="A91" s="3" t="s">
        <v>3</v>
      </c>
      <c r="B91" s="4" t="s">
        <v>4</v>
      </c>
    </row>
    <row r="92" spans="1:3">
      <c r="A92" s="4" t="s">
        <v>29</v>
      </c>
      <c r="B92" s="4" t="s">
        <v>30</v>
      </c>
      <c r="C92" s="4" t="s">
        <v>88</v>
      </c>
    </row>
    <row r="93" spans="1:3">
      <c r="A93" s="4" t="s">
        <v>89</v>
      </c>
    </row>
    <row r="94" spans="1:3">
      <c r="A94" s="3" t="s">
        <v>3</v>
      </c>
      <c r="B94" s="4" t="s">
        <v>4</v>
      </c>
    </row>
    <row r="95" spans="1:3">
      <c r="A95" s="4" t="s">
        <v>29</v>
      </c>
      <c r="B95" s="4" t="s">
        <v>30</v>
      </c>
      <c r="C95" s="4" t="s">
        <v>90</v>
      </c>
    </row>
    <row r="96" spans="1:3">
      <c r="A96" s="4" t="s">
        <v>91</v>
      </c>
    </row>
    <row r="97" spans="1:3">
      <c r="A97" s="3" t="s">
        <v>3</v>
      </c>
      <c r="B97" s="4" t="s">
        <v>4</v>
      </c>
    </row>
    <row r="98" spans="1:3">
      <c r="A98" s="4" t="s">
        <v>29</v>
      </c>
      <c r="B98" s="4" t="s">
        <v>30</v>
      </c>
      <c r="C98" s="4" t="s">
        <v>92</v>
      </c>
    </row>
    <row r="99" spans="1:3">
      <c r="A99" s="4" t="s">
        <v>93</v>
      </c>
    </row>
    <row r="100" spans="1:3">
      <c r="A100" s="3" t="s">
        <v>3</v>
      </c>
      <c r="B100" s="4" t="s">
        <v>4</v>
      </c>
    </row>
    <row r="101" spans="1:3">
      <c r="A101" s="4" t="s">
        <v>29</v>
      </c>
      <c r="B101" s="4" t="s">
        <v>30</v>
      </c>
      <c r="C101" s="4" t="s">
        <v>94</v>
      </c>
    </row>
    <row r="102" spans="1:3">
      <c r="A102" s="4" t="s">
        <v>95</v>
      </c>
    </row>
    <row r="103" spans="1:3">
      <c r="A103" s="3" t="s">
        <v>3</v>
      </c>
      <c r="B103" s="4" t="s">
        <v>4</v>
      </c>
    </row>
    <row r="104" spans="1:3">
      <c r="A104" s="4" t="s">
        <v>29</v>
      </c>
      <c r="B104" s="4" t="s">
        <v>30</v>
      </c>
      <c r="C104" s="4" t="s">
        <v>96</v>
      </c>
    </row>
    <row r="105" spans="1:3">
      <c r="A105" s="4" t="s">
        <v>97</v>
      </c>
    </row>
    <row r="106" spans="1:3">
      <c r="A106" s="3" t="s">
        <v>3</v>
      </c>
      <c r="B106" s="4" t="s">
        <v>4</v>
      </c>
    </row>
    <row r="107" spans="1:3">
      <c r="A107" s="4" t="s">
        <v>29</v>
      </c>
      <c r="B107" s="4" t="s">
        <v>30</v>
      </c>
      <c r="C107" s="4" t="s">
        <v>98</v>
      </c>
    </row>
    <row r="108" spans="1:3">
      <c r="A108" s="4" t="s">
        <v>99</v>
      </c>
    </row>
    <row r="109" spans="1:3">
      <c r="A109" s="3" t="s">
        <v>3</v>
      </c>
      <c r="B109" s="4" t="s">
        <v>4</v>
      </c>
    </row>
    <row r="110" spans="1:3">
      <c r="A110" s="4" t="s">
        <v>29</v>
      </c>
      <c r="B110" s="4" t="s">
        <v>30</v>
      </c>
      <c r="C110" s="4" t="s">
        <v>100</v>
      </c>
    </row>
    <row r="111" spans="1:3">
      <c r="A111" s="4" t="s">
        <v>101</v>
      </c>
    </row>
    <row r="112" spans="1:3">
      <c r="A112" s="3" t="s">
        <v>3</v>
      </c>
      <c r="B112" s="4" t="s">
        <v>4</v>
      </c>
    </row>
    <row r="113" spans="1:3">
      <c r="A113" s="4" t="s">
        <v>29</v>
      </c>
      <c r="B113" s="4" t="s">
        <v>30</v>
      </c>
      <c r="C113" s="4" t="s">
        <v>102</v>
      </c>
    </row>
    <row r="114" spans="1:3">
      <c r="A114" s="4" t="s">
        <v>103</v>
      </c>
    </row>
    <row r="115" spans="1:3">
      <c r="A115" s="3" t="s">
        <v>3</v>
      </c>
      <c r="B115" s="4" t="s">
        <v>4</v>
      </c>
    </row>
    <row r="116" spans="1:3">
      <c r="A116" s="4" t="s">
        <v>29</v>
      </c>
      <c r="B116" s="4" t="s">
        <v>30</v>
      </c>
      <c r="C116" s="4" t="s">
        <v>104</v>
      </c>
    </row>
    <row r="117" spans="1:3">
      <c r="A117" s="4" t="s">
        <v>105</v>
      </c>
    </row>
    <row r="118" spans="1:3">
      <c r="A118" s="3" t="s">
        <v>3</v>
      </c>
      <c r="B118" s="4" t="s">
        <v>4</v>
      </c>
    </row>
    <row r="119" spans="1:3">
      <c r="A119" s="4" t="s">
        <v>29</v>
      </c>
      <c r="B119" s="4" t="s">
        <v>30</v>
      </c>
      <c r="C119" s="4" t="s">
        <v>106</v>
      </c>
    </row>
    <row r="120" spans="1:3">
      <c r="A120" s="4" t="s">
        <v>107</v>
      </c>
    </row>
    <row r="121" spans="1:3">
      <c r="A121" s="3" t="s">
        <v>3</v>
      </c>
      <c r="B121" s="4" t="s">
        <v>4</v>
      </c>
    </row>
    <row r="122" spans="1:3">
      <c r="A122" s="4" t="s">
        <v>29</v>
      </c>
      <c r="B122" s="4" t="s">
        <v>30</v>
      </c>
      <c r="C122" s="4" t="s">
        <v>108</v>
      </c>
    </row>
    <row r="123" spans="1:3">
      <c r="A123" s="4" t="s">
        <v>109</v>
      </c>
    </row>
    <row r="124" spans="1:3">
      <c r="A124" s="3" t="s">
        <v>3</v>
      </c>
      <c r="B124" s="4" t="s">
        <v>4</v>
      </c>
    </row>
    <row r="125" spans="1:3">
      <c r="A125" s="4" t="s">
        <v>29</v>
      </c>
      <c r="B125" s="4" t="s">
        <v>30</v>
      </c>
      <c r="C125" s="4" t="s">
        <v>110</v>
      </c>
    </row>
    <row r="126" spans="1:3">
      <c r="A126" s="4" t="s">
        <v>111</v>
      </c>
    </row>
    <row r="127" spans="1:3">
      <c r="A127" s="3" t="s">
        <v>3</v>
      </c>
      <c r="B127" s="4" t="s">
        <v>4</v>
      </c>
    </row>
    <row r="128" spans="1:3">
      <c r="A128" s="4" t="s">
        <v>29</v>
      </c>
      <c r="B128" s="4" t="s">
        <v>30</v>
      </c>
      <c r="C128" s="4" t="s">
        <v>112</v>
      </c>
    </row>
    <row r="129" spans="1:3">
      <c r="A129" s="4" t="s">
        <v>113</v>
      </c>
    </row>
    <row r="130" spans="1:3">
      <c r="A130" s="3" t="s">
        <v>3</v>
      </c>
      <c r="B130" s="4" t="s">
        <v>4</v>
      </c>
    </row>
    <row r="131" spans="1:3">
      <c r="A131" s="4" t="s">
        <v>29</v>
      </c>
      <c r="B131" s="4" t="s">
        <v>30</v>
      </c>
      <c r="C131" s="4" t="s">
        <v>114</v>
      </c>
    </row>
    <row r="132" spans="1:3">
      <c r="A132" s="4" t="s">
        <v>115</v>
      </c>
    </row>
    <row r="133" spans="1:3">
      <c r="A133" s="3" t="s">
        <v>3</v>
      </c>
      <c r="B133" s="4" t="s">
        <v>4</v>
      </c>
    </row>
    <row r="134" spans="1:3">
      <c r="A134" s="4" t="s">
        <v>29</v>
      </c>
      <c r="B134" s="4" t="s">
        <v>30</v>
      </c>
      <c r="C134" s="4" t="s">
        <v>116</v>
      </c>
    </row>
    <row r="135" spans="1:3">
      <c r="A135" s="4" t="s">
        <v>117</v>
      </c>
    </row>
    <row r="136" spans="1:3">
      <c r="A136" s="3" t="s">
        <v>3</v>
      </c>
      <c r="B136" s="4" t="s">
        <v>4</v>
      </c>
    </row>
    <row r="137" spans="1:3">
      <c r="A137" s="4" t="s">
        <v>29</v>
      </c>
      <c r="B137" s="4" t="s">
        <v>30</v>
      </c>
      <c r="C137" s="4" t="s">
        <v>118</v>
      </c>
    </row>
    <row r="138" spans="1:3">
      <c r="A138" s="4" t="s">
        <v>119</v>
      </c>
    </row>
    <row r="139" spans="1:3">
      <c r="A139" s="3" t="s">
        <v>3</v>
      </c>
      <c r="B139" s="4" t="s">
        <v>4</v>
      </c>
    </row>
    <row r="140" spans="1:3">
      <c r="A140" s="4" t="s">
        <v>29</v>
      </c>
      <c r="B140" s="4" t="s">
        <v>30</v>
      </c>
      <c r="C140" s="4" t="s">
        <v>120</v>
      </c>
    </row>
    <row r="141" spans="1:3">
      <c r="A141" s="4" t="s">
        <v>121</v>
      </c>
    </row>
    <row r="142" spans="1:3">
      <c r="A142" s="3" t="s">
        <v>3</v>
      </c>
      <c r="B142" s="4" t="s">
        <v>4</v>
      </c>
    </row>
    <row r="143" spans="1:3">
      <c r="A143" s="4" t="s">
        <v>29</v>
      </c>
      <c r="B143" s="4" t="s">
        <v>30</v>
      </c>
      <c r="C143" s="4" t="s">
        <v>122</v>
      </c>
    </row>
    <row r="144" spans="1:3">
      <c r="A144" s="4" t="s">
        <v>123</v>
      </c>
    </row>
    <row r="145" spans="1:3">
      <c r="A145" s="3" t="s">
        <v>3</v>
      </c>
      <c r="B145" s="4" t="s">
        <v>4</v>
      </c>
    </row>
    <row r="146" spans="1:3">
      <c r="A146" s="4" t="s">
        <v>29</v>
      </c>
      <c r="B146" s="4" t="s">
        <v>30</v>
      </c>
      <c r="C146" s="4" t="s">
        <v>124</v>
      </c>
    </row>
    <row r="147" spans="1:3">
      <c r="A147" s="4" t="s">
        <v>125</v>
      </c>
    </row>
    <row r="148" spans="1:3">
      <c r="A148" s="3" t="s">
        <v>3</v>
      </c>
      <c r="B148" s="4" t="s">
        <v>4</v>
      </c>
    </row>
    <row r="149" spans="1:3">
      <c r="A149" s="4" t="s">
        <v>29</v>
      </c>
      <c r="B149" s="4" t="s">
        <v>30</v>
      </c>
      <c r="C149" s="4" t="s">
        <v>126</v>
      </c>
    </row>
    <row r="150" spans="1:3">
      <c r="A150" s="4" t="s">
        <v>127</v>
      </c>
    </row>
    <row r="151" spans="1:3">
      <c r="A151" s="3" t="s">
        <v>3</v>
      </c>
      <c r="B151" s="4" t="s">
        <v>4</v>
      </c>
    </row>
    <row r="152" spans="1:3">
      <c r="A152" s="4" t="s">
        <v>29</v>
      </c>
      <c r="B152" s="4" t="s">
        <v>30</v>
      </c>
      <c r="C152" s="4" t="s">
        <v>128</v>
      </c>
    </row>
    <row r="153" spans="1:3">
      <c r="A153" s="4" t="s">
        <v>129</v>
      </c>
    </row>
    <row r="154" spans="1:3">
      <c r="A154" s="3" t="s">
        <v>3</v>
      </c>
      <c r="B154" s="4" t="s">
        <v>4</v>
      </c>
    </row>
    <row r="155" spans="1:3">
      <c r="A155" s="4" t="s">
        <v>29</v>
      </c>
      <c r="B155" s="4" t="s">
        <v>30</v>
      </c>
      <c r="C155" s="4" t="s">
        <v>130</v>
      </c>
    </row>
    <row r="156" spans="1:3">
      <c r="A156" s="4" t="s">
        <v>131</v>
      </c>
    </row>
    <row r="157" spans="1:3">
      <c r="A157" s="3" t="s">
        <v>3</v>
      </c>
      <c r="B157" s="4" t="s">
        <v>4</v>
      </c>
    </row>
    <row r="158" spans="1:3">
      <c r="A158" s="4" t="s">
        <v>29</v>
      </c>
      <c r="B158" s="4" t="s">
        <v>30</v>
      </c>
      <c r="C158" s="4" t="s">
        <v>132</v>
      </c>
    </row>
    <row r="159" spans="1:3">
      <c r="A159" s="4" t="s">
        <v>133</v>
      </c>
    </row>
    <row r="160" spans="1:3">
      <c r="A160" s="3" t="s">
        <v>3</v>
      </c>
      <c r="B160" s="4" t="s">
        <v>4</v>
      </c>
    </row>
    <row r="161" spans="1:3">
      <c r="A161" s="4" t="s">
        <v>29</v>
      </c>
      <c r="B161" s="4" t="s">
        <v>30</v>
      </c>
      <c r="C161" s="4" t="s">
        <v>134</v>
      </c>
    </row>
    <row r="162" spans="1:3">
      <c r="A162" s="4" t="s">
        <v>135</v>
      </c>
    </row>
    <row r="163" spans="1:3">
      <c r="A163" s="3" t="s">
        <v>3</v>
      </c>
      <c r="B163" s="4" t="s">
        <v>4</v>
      </c>
    </row>
    <row r="164" spans="1:3">
      <c r="A164" s="4" t="s">
        <v>29</v>
      </c>
      <c r="B164" s="4" t="s">
        <v>30</v>
      </c>
      <c r="C164" s="4" t="s">
        <v>136</v>
      </c>
    </row>
    <row r="165" spans="1:3">
      <c r="A165" s="4" t="s">
        <v>137</v>
      </c>
    </row>
    <row r="166" spans="1:3">
      <c r="A166" s="3" t="s">
        <v>3</v>
      </c>
      <c r="B166" s="4" t="s">
        <v>4</v>
      </c>
    </row>
    <row r="167" spans="1:3">
      <c r="A167" s="4" t="s">
        <v>29</v>
      </c>
      <c r="B167" s="4" t="s">
        <v>30</v>
      </c>
      <c r="C167" s="4" t="s">
        <v>1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09:01:36Z</dcterms:created>
  <dcterms:modified xmlns:dcterms="http://purl.org/dc/terms/" xmlns:xsi="http://www.w3.org/2001/XMLSchema-instance" xsi:type="dcterms:W3CDTF">2018-12-21T09:01:36Z</dcterms:modified>
</cp:coreProperties>
</file>